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OPERATI" sheetId="2" r:id="rId2"/>
    <s:sheet name="CONDENSED BALANCE SHEETS" sheetId="3" r:id="rId3"/>
    <s:sheet name="CONDENSED BALANCE SHEETS (Paren" sheetId="4" r:id="rId4"/>
    <s:sheet name="CONDENSED STATEMENTS OF CHANGES" sheetId="5" r:id="rId5"/>
    <s:sheet name="CONDENSED STATEMENTS OF CASH FL" sheetId="6" r:id="rId6"/>
    <s:sheet name="Recently Issued Accounting Stan" sheetId="7" r:id="rId7"/>
    <s:sheet name="Short-Term Borrowings_" sheetId="8" r:id="rId8"/>
    <s:sheet name="Other Assets_" sheetId="9" r:id="rId9"/>
    <s:sheet name="Minority Investment in Unconsol" sheetId="10" r:id="rId10"/>
    <s:sheet name="Accrued Expenses and Other Liab" sheetId="11" r:id="rId11"/>
    <s:sheet name="Insurance Reserves_" sheetId="12" r:id="rId12"/>
    <s:sheet name="Earnings per Share_" sheetId="13" r:id="rId13"/>
    <s:sheet name="Contingencies_" sheetId="14" r:id="rId14"/>
    <s:sheet name="Other Assets_ (Tables)" sheetId="15" r:id="rId15"/>
    <s:sheet name="Minority Investment in Uncons16" sheetId="16" r:id="rId16"/>
    <s:sheet name="Accrued Expenses and Other Li17" sheetId="17" r:id="rId17"/>
    <s:sheet name="Short-Term Borrowings_ (Details" sheetId="18" r:id="rId18"/>
    <s:sheet name="Other Assets_ (Details)" sheetId="19" r:id="rId19"/>
    <s:sheet name="Other Assets_ (Details Textual)" sheetId="20" r:id="rId20"/>
    <s:sheet name="Minority Investment in Uncons21" sheetId="21" r:id="rId21"/>
    <s:sheet name="Minority Investment in Uncons22" sheetId="22" r:id="rId22"/>
    <s:sheet name="Accrued Expenses and Other Li23" sheetId="23" r:id="rId23"/>
    <s:sheet name="Insurance Reserves_ (Details Te" sheetId="24" r:id="rId24"/>
    <s:sheet name="Earnings per Share_ (Details Te" sheetId="25" r:id="rId25"/>
    <s:sheet name="Contingencies_ (Details Textual" sheetId="26" r:id="rId26"/>
  </s:sheets>
  <s:definedNames/>
  <s:calcPr calcId="124519" calcMode="auto" fullCalcOnLoad="1"/>
</s:workbook>
</file>

<file path=xl/sharedStrings.xml><?xml version="1.0" encoding="utf-8"?>
<sst xmlns="http://schemas.openxmlformats.org/spreadsheetml/2006/main" uniqueCount="240">
  <si>
    <t>Document And Entity Information - shares</t>
  </si>
  <si>
    <t>9 Months Ended</t>
  </si>
  <si>
    <t>Dec. 31, 2015</t>
  </si>
  <si>
    <t>Feb. 09, 2016</t>
  </si>
  <si>
    <t>Document Information [Line Items]</t>
  </si>
  <si>
    <t>Document Type</t>
  </si>
  <si>
    <t>10-Q</t>
  </si>
  <si>
    <t>Amendment Flag</t>
  </si>
  <si>
    <t>false</t>
  </si>
  <si>
    <t>Document Period End Date</t>
  </si>
  <si>
    <t>Dec. 31,
		2015</t>
  </si>
  <si>
    <t>Document Fiscal Year Focus</t>
  </si>
  <si>
    <t>Document Fiscal Period Focus</t>
  </si>
  <si>
    <t>Q3</t>
  </si>
  <si>
    <t>Entity Registrant Name</t>
  </si>
  <si>
    <t>COMMAND SECURITY CORP</t>
  </si>
  <si>
    <t>Entity Central Index Key</t>
  </si>
  <si>
    <t>Current Fiscal Year End Date</t>
  </si>
  <si>
    <t>--03-31</t>
  </si>
  <si>
    <t>Entity Filer Category</t>
  </si>
  <si>
    <t>Smaller Reporting Company</t>
  </si>
  <si>
    <t>Trading Symbol</t>
  </si>
  <si>
    <t>MOC</t>
  </si>
  <si>
    <t>Entity Common Stock, Shares Outstanding</t>
  </si>
  <si>
    <t>CONDENSED STATEMENTS OF OPERATIONS - USD ($)</t>
  </si>
  <si>
    <t>3 Months Ended</t>
  </si>
  <si>
    <t>Dec. 31, 2014</t>
  </si>
  <si>
    <t>Revenues</t>
  </si>
  <si>
    <t>Cost of revenues</t>
  </si>
  <si>
    <t>Gross profit</t>
  </si>
  <si>
    <t>Operating expenses</t>
  </si>
  <si>
    <t>General and administrative</t>
  </si>
  <si>
    <t>Litigation settlement</t>
  </si>
  <si>
    <t>Provision for doubtful accounts, net</t>
  </si>
  <si>
    <t>Operating Expenses, Total</t>
  </si>
  <si>
    <t>Operating income (loss)</t>
  </si>
  <si>
    <t>Interest expense</t>
  </si>
  <si>
    <t>Income (loss) before income taxes and equity earnings in minority investment of unconsolidated affiliate</t>
  </si>
  <si>
    <t>Equity earnings/(loss) in minority investment of unconsolidated affiliate</t>
  </si>
  <si>
    <t>Income before income taxes</t>
  </si>
  <si>
    <t>Provision for (benefit from) income taxes</t>
  </si>
  <si>
    <t>Net income (loss)</t>
  </si>
  <si>
    <t>Income (loss) per share of common stock</t>
  </si>
  <si>
    <t>Basic</t>
  </si>
  <si>
    <t>Diluted</t>
  </si>
  <si>
    <t>Weighted average number of common shares outstanding</t>
  </si>
  <si>
    <t>CONDENSED BALANCE SHEETS - USD ($)</t>
  </si>
  <si>
    <t>Mar. 31, 2015</t>
  </si>
  <si>
    <t>Current assets:</t>
  </si>
  <si>
    <t>Cash and cash equivalents</t>
  </si>
  <si>
    <t>Accounts receivable, net of allowance for doubtful accounts accounts of $985,440 and $614,105, respectively</t>
  </si>
  <si>
    <t>Prepaid expenses</t>
  </si>
  <si>
    <t>Other assets</t>
  </si>
  <si>
    <t>Total current assets</t>
  </si>
  <si>
    <t>Furniture and equipment at cost, net</t>
  </si>
  <si>
    <t>Other Assets:</t>
  </si>
  <si>
    <t>Intangible assets, net</t>
  </si>
  <si>
    <t>Minority investment in unconsolidated affiliate</t>
  </si>
  <si>
    <t>Total other assets</t>
  </si>
  <si>
    <t>Total assets</t>
  </si>
  <si>
    <t>Current liabilities:</t>
  </si>
  <si>
    <t>Checks issued in advance of deposits</t>
  </si>
  <si>
    <t>Short-term borrowings</t>
  </si>
  <si>
    <t>Accounts payable</t>
  </si>
  <si>
    <t>Accrued expenses and other liabilities</t>
  </si>
  <si>
    <t>Total current liabilities</t>
  </si>
  <si>
    <t>Insurance reserves</t>
  </si>
  <si>
    <t>Other non-current liabilities</t>
  </si>
  <si>
    <t>Total liabilities</t>
  </si>
  <si>
    <t>Stockholders’ equity:</t>
  </si>
  <si>
    <t>Preferred stock, convertible Series A, $.0001 par value</t>
  </si>
  <si>
    <t>Common stock, $.0001 par value</t>
  </si>
  <si>
    <t>Treasury stock, at cost, 1,752,200 shares</t>
  </si>
  <si>
    <t>Additional paid-in capital</t>
  </si>
  <si>
    <t>Accumulated earnings</t>
  </si>
  <si>
    <t>Total stockholders’ equity</t>
  </si>
  <si>
    <t>Total liabilities and stockholders’ equity</t>
  </si>
  <si>
    <t>CONDENSED BALANCE SHEETS (Parenthetical) - USD ($)</t>
  </si>
  <si>
    <t>Allowance for Doubtful Accounts Receivable, Current</t>
  </si>
  <si>
    <t>Preferred stock, Series A, par value per share</t>
  </si>
  <si>
    <t>Common Stock, Par or Stated Value Per Share</t>
  </si>
  <si>
    <t>Treasury Stock, Number of Shares Held</t>
  </si>
  <si>
    <t>CONDENSED STATEMENTS OF CHANGES IN STOCKHOLDERS' EQUITY - USD ($)</t>
  </si>
  <si>
    <t>Total</t>
  </si>
  <si>
    <t>Preferred Stock [Member]</t>
  </si>
  <si>
    <t>Common Stock [Member]</t>
  </si>
  <si>
    <t>Treasury Stock [Member]</t>
  </si>
  <si>
    <t>Additional Paid-in Capital [Member]</t>
  </si>
  <si>
    <t>Retained Earnings [Member]</t>
  </si>
  <si>
    <t>Balance at Mar. 31, 2014</t>
  </si>
  <si>
    <t>Options exercised, net</t>
  </si>
  <si>
    <t>Stock compensation cost</t>
  </si>
  <si>
    <t>Balance at Dec. 31, 2014</t>
  </si>
  <si>
    <t>Stock based compensation tax benefits</t>
  </si>
  <si>
    <t>Balance at Mar. 31, 2015</t>
  </si>
  <si>
    <t>Repurchase of stock options</t>
  </si>
  <si>
    <t>Balance at Dec. 31, 2015</t>
  </si>
  <si>
    <t>CONDENSED STATEMENTS OF CASH FLOWS - USD ($)</t>
  </si>
  <si>
    <t>Cash flows from operating activities:</t>
  </si>
  <si>
    <t>Adjustments to reconcile net income (loss) to net cash provided by (used in) operating activities:</t>
  </si>
  <si>
    <t>Depreciation and amortization</t>
  </si>
  <si>
    <t>Equity earnings in minority investment of unconsolidated affiliate</t>
  </si>
  <si>
    <t>Rent expense</t>
  </si>
  <si>
    <t>Gain on asset dispositions</t>
  </si>
  <si>
    <t>Stock based compensation costs</t>
  </si>
  <si>
    <t>Deferred income taxes</t>
  </si>
  <si>
    <t>Restricted cash</t>
  </si>
  <si>
    <t>Change in receivables, prepaid expenses and other current assets</t>
  </si>
  <si>
    <t>Change in accounts payable and other liabilities</t>
  </si>
  <si>
    <t>Change in other long term liabilities</t>
  </si>
  <si>
    <t>Net cash provided by (used in) operating activities</t>
  </si>
  <si>
    <t>Cash flows from investing activities:</t>
  </si>
  <si>
    <t>Purchases of equipment</t>
  </si>
  <si>
    <t>Net cash used in investing activities</t>
  </si>
  <si>
    <t>Cash flows from financing activities:</t>
  </si>
  <si>
    <t>Net (repayments)/advances on short-term borrowings</t>
  </si>
  <si>
    <t>Change in checks issued in advance of deposits</t>
  </si>
  <si>
    <t>Proceeds from option exercises, net</t>
  </si>
  <si>
    <t>Net cash provided by (used in) financing activities</t>
  </si>
  <si>
    <t>Net change in cash and cash equivalents</t>
  </si>
  <si>
    <t>Cash and cash equivalents, beginning of period</t>
  </si>
  <si>
    <t>Cash and cash equivalents, end of period</t>
  </si>
  <si>
    <t>Supplemental Disclosures of Cash Flow Information</t>
  </si>
  <si>
    <t>Interest</t>
  </si>
  <si>
    <t>Income taxes</t>
  </si>
  <si>
    <t>Recently Issued Accounting Standards</t>
  </si>
  <si>
    <t>New Accounting Pronouncements and Changes in Accounting Principles [Abstract]</t>
  </si>
  <si>
    <t>New Accounting Pronouncements and Changes in Accounting Principles [Text Block]</t>
  </si>
  <si>
    <t xml:space="preserve"> Recently Issued Accounting Standards In November 2015, the FASB issued ASU 2015-17, “Balance Sheet Classification of Deferred Taxes”. ASU 2015-17 simplifies the presentation of deferred taxes by requiring deferred tax assets and liabilities to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is currently evaluating the impact of this guidance. The adoption of this guidance is not expected to have a material impact on the Company's financial position, results of operations, or cash flows.</t>
  </si>
  <si>
    <t>Short-Term Borrowings:</t>
  </si>
  <si>
    <t>Debt Disclosure [Abstract]</t>
  </si>
  <si>
    <t>Short-term Debt [Text Block]</t>
  </si>
  <si>
    <t xml:space="preserve"> 2. Short-Term Borrowings: On February 12, 2009, we entered into a $ 20.0 The Credit Agreement provides for a letter of credit sub-line in an aggregate amount of up to $ 3.0 1.50 1.75 On June 30, 2014, we entered into a fourth amendment (the “Fourth Amendment”) to our Credit Agreement. The Fourth Amendment provides for a Permitted Over-advance Amount (as defined in the Credit Agreement) in the amount of $ 2.125 265,625 796,875 2.00 On November 13, 2015, we entered into a fifth amendment (the “Fifth Amendment”) to our Credit Agreement. The Fifth Amendment amends a financial covenant of the Credit Agreement to allow for certain legal settlement costs associated with the Company’s settlement of a class action lawsuit (Leal v. Command Security Corporation). On February 12, 2016, we entered into a sixth amendment (the “Sixth Amendment” to our Credit Agreement). The Sixth Amendment amends the Credit Agreement to replace the “Minimum Debt Service Coverage Ratio” covenant with a “Minimum Excess Availability” covenant that is effective as of December 31, 2015. Under the Credit Agreement, as of December 31, 2015, the interest rate was 2.25 2.375 0.4 6.0 1.6 0.3 48 We rely on our revolving loan from Wells Fargo, which contains various financial and non-financial covenants. If we breach a covenant, Wells Fargo has the right to immediately request the repayment in full of all borrowings under the Credit Agreement, unless Wells Fargo waives the breach. For the nine months ended December 31, 2015, we were in compliance with all covenants under the Credit Agreement.</t>
  </si>
  <si>
    <t>Deferred Costs, Capitalized, Prepaid, and Other Assets Disclosure [Abstract]</t>
  </si>
  <si>
    <t>Other Assets Disclosure [Text Block]</t>
  </si>
  <si>
    <t xml:space="preserve"> 3. Other Assets: December 31, March 31, 2015 2015 Workers' compensation insurance $ 2,184,500 $ 2,603,209 Other receivables 6,000 6,000 Security deposits 159,439 159,100 Deferred tax asset 5,185,949 3,239,902 7,535,888 6,008,211 Current portion (3,169,093) (3,283,195) Total non-current portion $ 4,366,795 $ 2,725,016 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the incurred but not reported claims. As of December 31, 2015, the workers’ compensation insurance net asset includes approximately $ 0.5</t>
  </si>
  <si>
    <t>Minority Investment in Unconsolidated Affiliate</t>
  </si>
  <si>
    <t>Equity Method Investments and Joint Ventures [Abstract]</t>
  </si>
  <si>
    <t>Equity Method Investments and Joint Ventures Disclosure [Text Block]</t>
  </si>
  <si>
    <t xml:space="preserve"> Minority Investment in Unconsolidated Affiliate In March 2014, the Company made a 20 100 2,000 2.125 December 31, December 31, 2015 2014 Net operating revenues $ 8,735,083 $ 14,937,404 Gross profit $ 2,527,321 $ 4,263,783 Operating income $ 1,337,616 $ 3,131,828 Net income from continuing operations $ 554,699 $ 1,892,952 </t>
  </si>
  <si>
    <t>Accrued Expenses and Other Liabilities:</t>
  </si>
  <si>
    <t>Payables and Accruals [Abstract]</t>
  </si>
  <si>
    <t>Accrued Expenses And Other Liabilities Disclosure [Text Block]</t>
  </si>
  <si>
    <t xml:space="preserve"> 5. Accrued Expenses and Other Liabilities: December 31, March 31, 2015 2015 Payroll and related expenses $ 3,955,515 $ 5,610,224 Taxes and fees payable 592,523 314,911 Accrued interest payable 11,987 1,921 Other 2,360,924 1,720,046 Total $ 6,920,949 $ 7,647,102 </t>
  </si>
  <si>
    <t>Insurance Reserves:</t>
  </si>
  <si>
    <t>Insurance [Abstract]</t>
  </si>
  <si>
    <t>Insurance Disclosure [Text Block]</t>
  </si>
  <si>
    <t xml:space="preserve"> 6. Insurance Reserves: We have an insurance policy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 1,680,325 650,070 2,967,239 2,020,035 The nature of our business also subjects us to claims or litigation alleging that we are liable for damages as a result of the conduct of our employees or others. We insure against such claims and suits through general liability policies with third-party insurance companies. Our insurance coverage limits are currently $ 1.0 5.0 10.0 30.0 25,000 5,000 50,000 25,000 100,000 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resulting adjustments are reflected in our current results of operations.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t>
  </si>
  <si>
    <t>Earnings per Share:</t>
  </si>
  <si>
    <t>Earnings Per Share [Abstract]</t>
  </si>
  <si>
    <t>Earnings Per Share [Text Block]</t>
  </si>
  <si>
    <t xml:space="preserve"> 7. Earnings per Share: Under the requirements of FASB ASC 260-10, Earnings per Share For the three and nine months ended December 31, 2015, the Company reported a net loss and, accordingly, potential common shares that would cause dilution, such as employee stock options, have been excluded from the diluted share count because their inclusion would have been anti-dilutive. For the three and nine months ended December 31, 2015, the fully diluted shares would have been 10,050,037 and 9,975,190, respectively.</t>
  </si>
  <si>
    <t>Contingencies:</t>
  </si>
  <si>
    <t>Loss Contingency [Abstract]</t>
  </si>
  <si>
    <t>Contingencies Disclosure [Text Block]</t>
  </si>
  <si>
    <t xml:space="preserve"> 8. Contingencies: The nature of our business is such that there is a significant volume of routine claims and lawsuits that are made against us, the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 25,000 5,000 50,000 25,000 100,000 In July 2012, the Service Employee International Union (SEIU) filed a suit in U.S. District Court  Northern District Court against the Company seeking the restoration of the collective bargaining agreement between SEIU and the Company following a majority vote of Aviation Safeguards employees in December 2011 to withdraw recognition of the union. On February 20, 2014, the U.S. District Court, Central District of California, ruled in favor of the Company and granted our motion for summary judgment in full, denied the plaintiffs’ motion for summary judgment and terminated the case. The plaintiffs filed their Notice of Appeal to the U.S. Court of Appeals for the Ninth Circuit on March 18, 2014 and both parties have subsequently filed appellate briefs. Oral arguments have been set for March 2016 in the Ninth Circuit Court of Appeals. A related lawsuit was filed on July 6, 2012 by the California Service Employees Health and Welfare Trust Fund in U.S. District Court, Northern District Court seeking to maintain the payment of monthly health insurance contributions which were stopped by the Company following the termination of the collective bargaining agreement. Venue was subsequently transferred to the U.S. District Court for the Central District of California. On July 31, 2014 the U.S. District Court  Central District Court denied the plaintiff’s motion for summary judgment and granted partial summary judgment in favor of the Company. This matter was resolved in January 2016 within recorded reserves and was not material. On April 29, 2014, the California Superior Court granted a plaintiff’s motion (Leal v. Command Security Corporation) to certify a class consisting of all persons who were employed by the Company in a non-exempt security officer position within the State of California at any time since May 2, 2007 through the date of trial who agreed to and signed an on-duty meal period agreement at the time of their employment. The case is a certified class action involving allegations that the Company violated certain California state laws relating to on-duty meal and rest breaks. On November 12, 2015, the Company agreed to a maximum settlement amount of $ 2.0 50 The Leal v. Command Security Corporation lawsuit is one of numerous class action lawsuits filed during the past year against security guard companies in California related to meal and rest break regulations. The Company aggressively defended its position in this case; however, given the current environment in California regarding similar lawsuits, the Company believes that settling this matter under these terms provides a favorable outcome. In addition, the Company considered its assessment of the cost to continue to defend the case through trial and a potential appeal in its decision to settle. While the parties have established a maximum settlement amount at $2.0 million, the Company recorded a $ 1.4 In addition to such cases, we have been named as a defendant in several uninsured employment related claim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they are valid. We have employment agreements with certain of our officers and key employees with terms which range from one to three years. The agreements generally provide for annual salaries and for salary continuation for a specified number of months under certain circumstances, including a change in control of the Company. Approximately 33</t>
  </si>
  <si>
    <t>Other Assets: (Tables)</t>
  </si>
  <si>
    <t>Schedule of Other Assets [Table Text Block]</t>
  </si>
  <si>
    <t xml:space="preserve"> December 31, March 31, 2015 2015 Workers' compensation insurance $ 2,184,500 $ 2,603,209 Other receivables 6,000 6,000 Security deposits 159,439 159,100 Deferred tax asset 5,185,949 3,239,902 7,535,888 6,008,211 Current portion (3,169,093) (3,283,195) Total non-current portion $ 4,366,795 $ 2,725,016 </t>
  </si>
  <si>
    <t>Minority Investment in Unconsolidated Affiliate (Tables)</t>
  </si>
  <si>
    <t>Equity Method Investments [Table Text Block]</t>
  </si>
  <si>
    <t xml:space="preserve"> The following summarizes the condensed statements of operations for the nine months ended: December 31, December 31, 2015 2014 Net operating revenues $ 8,735,083 $ 14,937,404 Gross profit $ 2,527,321 $ 4,263,783 Operating income $ 1,337,616 $ 3,131,828 Net income from continuing operations $ 554,699 $ 1,892,952 </t>
  </si>
  <si>
    <t>Accrued Expenses and Other Liabilities: (Tables)</t>
  </si>
  <si>
    <t>Schedule of Accounts Payable and Accrued Liabilities [Table Text Block]</t>
  </si>
  <si>
    <t xml:space="preserve"> December 31, March 31, 2015 2015 Payroll and related expenses $ 3,955,515 $ 5,610,224 Taxes and fees payable 592,523 314,911 Accrued interest payable 11,987 1,921 Other 2,360,924 1,720,046 Total $ 6,920,949 $ 7,647,102 </t>
  </si>
  <si>
    <t>Short-Term Borrowings: (Details Textual) - USD ($)</t>
  </si>
  <si>
    <t>Feb. 12, 2009</t>
  </si>
  <si>
    <t>Jun. 30, 2014</t>
  </si>
  <si>
    <t>Mar. 31, 2014</t>
  </si>
  <si>
    <t>Short-term Debt [Line Items]</t>
  </si>
  <si>
    <t>Cash and Cash Equivalents, at Carrying Value, Total</t>
  </si>
  <si>
    <t>Revolving Credit Facility [Member]</t>
  </si>
  <si>
    <t>Debt Instrument, Basis Spread on Variable Rate</t>
  </si>
  <si>
    <t>1.50%</t>
  </si>
  <si>
    <t>Long-term Line of Credit</t>
  </si>
  <si>
    <t>Debt Instrument, Interest Rate, Stated Percentage</t>
  </si>
  <si>
    <t>2.375%</t>
  </si>
  <si>
    <t>London Interbank Offered Rate Loans [Member]</t>
  </si>
  <si>
    <t>1.75%</t>
  </si>
  <si>
    <t>Letter Of Credit Sub Line [Member]</t>
  </si>
  <si>
    <t>Line of Credit Facility, Maximum Borrowing Capacity</t>
  </si>
  <si>
    <t>Wells Fargo Credit Agreement [Member]</t>
  </si>
  <si>
    <t>Debt Instrument Permitted Over Advance Amount</t>
  </si>
  <si>
    <t>Debt Instrument Decrease In Permitted Over Advance On First Day Of Each Fiscal Quarter Beginning Specified Period</t>
  </si>
  <si>
    <t>Line Of Credit Facility Outstanding Borrowing Percentage</t>
  </si>
  <si>
    <t>48.00%</t>
  </si>
  <si>
    <t>2.00%</t>
  </si>
  <si>
    <t>2.25%</t>
  </si>
  <si>
    <t>Other Assets: (Details) - USD ($)</t>
  </si>
  <si>
    <t>Workers' compensation insurance</t>
  </si>
  <si>
    <t>Other receivables</t>
  </si>
  <si>
    <t>Security deposits</t>
  </si>
  <si>
    <t>Deferred tax asset</t>
  </si>
  <si>
    <t>Other Assets, Miscellaneous, Total</t>
  </si>
  <si>
    <t>Current portion</t>
  </si>
  <si>
    <t>Total non-current portion</t>
  </si>
  <si>
    <t>Other Assets: (Details Textual) $ in Millions</t>
  </si>
  <si>
    <t>Dec. 31, 2015USD ($)</t>
  </si>
  <si>
    <t>Liability to Insurance Carriers</t>
  </si>
  <si>
    <t>Minority Investment in Unconsolidated Affiliate (Details) - USD ($)</t>
  </si>
  <si>
    <t>Net operating revenues</t>
  </si>
  <si>
    <t>Operating income</t>
  </si>
  <si>
    <t>Net income from continuing operations</t>
  </si>
  <si>
    <t>Minority Investment in Unconsolidated Affiliate (Details Textual) - USD ($)</t>
  </si>
  <si>
    <t>1 Months Ended</t>
  </si>
  <si>
    <t>Equity Method Investments</t>
  </si>
  <si>
    <t>Ocean Protection Services [Member]</t>
  </si>
  <si>
    <t>Equity Method Investment, Ownership Percentage</t>
  </si>
  <si>
    <t>20.00%</t>
  </si>
  <si>
    <t>Noncontrolling Interest, Ownership Percentage by Parent</t>
  </si>
  <si>
    <t>100.00%</t>
  </si>
  <si>
    <t>Stock Issued During Period, Shares, Acquisitions</t>
  </si>
  <si>
    <t>Accrued Expenses and Other Liabilities: (Details) - USD ($)</t>
  </si>
  <si>
    <t>Payroll and related expenses</t>
  </si>
  <si>
    <t>Taxes and fees payable</t>
  </si>
  <si>
    <t>Accrued interest payable</t>
  </si>
  <si>
    <t>Other</t>
  </si>
  <si>
    <t>Insurance Reserves: (Details Textual) - USD ($)</t>
  </si>
  <si>
    <t>Segment Reporting Information [Line Items]</t>
  </si>
  <si>
    <t>Increase (Decrease) in Workers' Compensation Liabilities</t>
  </si>
  <si>
    <t>Non Aviation Related Business [Member]</t>
  </si>
  <si>
    <t>Insurance Policy Coverage Per Occurrence</t>
  </si>
  <si>
    <t>Umbrella Insurance Policy Coverage Per Occurrence</t>
  </si>
  <si>
    <t>Excess Liability Insurance Policy Coverage Per Occurrence</t>
  </si>
  <si>
    <t>Self Insured Amount Per Occurrence</t>
  </si>
  <si>
    <t>Aviation Related Business [Member]</t>
  </si>
  <si>
    <t>Aircraft Operations [Member]</t>
  </si>
  <si>
    <t>Skycap Operations [Member]</t>
  </si>
  <si>
    <t>Wheelchairs and Electric Carts [Member]</t>
  </si>
  <si>
    <t>Earnings per Share: (Details Textual) - shares</t>
  </si>
  <si>
    <t>Weighted Average Number Diluted Shares Outstanding Adjustment</t>
  </si>
  <si>
    <t>Contingencies: (Details Textual) - USD ($)</t>
  </si>
  <si>
    <t>Nov. 12, 2015</t>
  </si>
  <si>
    <t>Litigation Settlement, Amount</t>
  </si>
  <si>
    <t>Litigation Settlement, Expense</t>
  </si>
  <si>
    <t>Litigation Settlement Percentage to be Distributed to Class</t>
  </si>
  <si>
    <t>50.00%</t>
  </si>
  <si>
    <t>Workforce Subject to Collective Bargaining Arrangements [Member] | Labor Force Concentration Risk [Member]</t>
  </si>
  <si>
    <t>Concentration Risk, Percentage</t>
  </si>
  <si>
    <t>33.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864509</v>
      </c>
    </row>
    <row spans="1:3" r="11">
      <c t="s" r="A11" s="4">
        <v>17</v>
      </c>
      <c t="s" r="B11" s="4">
        <v>18</v>
      </c>
    </row>
    <row spans="1:3" r="12">
      <c t="s" r="A12" s="4">
        <v>19</v>
      </c>
      <c t="s" r="B12" s="4">
        <v>20</v>
      </c>
    </row>
    <row spans="1:3" r="13">
      <c t="s" r="A13" s="4">
        <v>21</v>
      </c>
      <c t="s" r="B13" s="4">
        <v>22</v>
      </c>
    </row>
    <row spans="1:3" r="14">
      <c t="s" r="A14" s="4">
        <v>23</v>
      </c>
      <c t="n" r="C14" s="6">
        <v>9792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6</v>
      </c>
      <c t="s" r="B1" s="2">
        <v>1</v>
      </c>
    </row>
    <row spans="1:2" r="2">
      <c t="s" r="B2" s="2">
        <v>2</v>
      </c>
    </row>
    <row spans="1:2" r="3">
      <c t="s" r="A3" s="3">
        <v>133</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9</v>
      </c>
      <c t="s" r="B1" s="2">
        <v>1</v>
      </c>
    </row>
    <row spans="1:2" r="2">
      <c t="s" r="B2" s="2">
        <v>2</v>
      </c>
    </row>
    <row spans="1:2" r="3">
      <c t="s" r="A3" s="3">
        <v>137</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2</v>
      </c>
      <c t="s" r="B1" s="2">
        <v>1</v>
      </c>
    </row>
    <row spans="1:2" r="2">
      <c t="s" r="B2" s="2">
        <v>2</v>
      </c>
    </row>
    <row spans="1:2" r="3">
      <c t="s" r="A3" s="3">
        <v>141</v>
      </c>
    </row>
    <row spans="1:2" r="4">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65</v>
      </c>
      <c t="s" r="B1" s="2">
        <v>166</v>
      </c>
      <c t="s" r="C1" s="2">
        <v>167</v>
      </c>
      <c t="s" r="D1" s="2">
        <v>2</v>
      </c>
      <c t="s" r="E1" s="2">
        <v>47</v>
      </c>
      <c t="s" r="F1" s="2">
        <v>26</v>
      </c>
      <c t="s" r="G1" s="2">
        <v>168</v>
      </c>
    </row>
    <row spans="1:7" r="2">
      <c t="s" r="A2" s="3">
        <v>169</v>
      </c>
    </row>
    <row spans="1:7" r="3">
      <c t="s" r="A3" s="4">
        <v>170</v>
      </c>
      <c t="n" r="D3" s="7">
        <v>406646</v>
      </c>
      <c t="n" r="E3" s="7">
        <v>2435839</v>
      </c>
      <c t="n" r="F3" s="7">
        <v>1893975</v>
      </c>
      <c t="n" r="G3" s="7">
        <v>3470427</v>
      </c>
    </row>
    <row spans="1:7" r="4">
      <c t="s" r="A4" s="4">
        <v>171</v>
      </c>
    </row>
    <row spans="1:7" r="5">
      <c t="s" r="A5" s="3">
        <v>169</v>
      </c>
    </row>
    <row spans="1:7" r="6">
      <c t="s" r="A6" s="4">
        <v>172</v>
      </c>
      <c t="s" r="B6" s="4">
        <v>173</v>
      </c>
    </row>
    <row spans="1:7" r="7">
      <c t="s" r="A7" s="4">
        <v>174</v>
      </c>
      <c t="n" r="D7" s="7">
        <v>1600000</v>
      </c>
    </row>
    <row spans="1:7" r="8">
      <c t="s" r="A8" s="4">
        <v>175</v>
      </c>
      <c t="s" r="D8" s="4">
        <v>176</v>
      </c>
    </row>
    <row spans="1:7" r="9">
      <c t="s" r="A9" s="4">
        <v>177</v>
      </c>
    </row>
    <row spans="1:7" r="10">
      <c t="s" r="A10" s="3">
        <v>169</v>
      </c>
    </row>
    <row spans="1:7" r="11">
      <c t="s" r="A11" s="4">
        <v>172</v>
      </c>
      <c t="s" r="B11" s="4">
        <v>178</v>
      </c>
    </row>
    <row spans="1:7" r="12">
      <c t="s" r="A12" s="4">
        <v>174</v>
      </c>
      <c t="n" r="D12" s="7">
        <v>6000000</v>
      </c>
    </row>
    <row spans="1:7" r="13">
      <c t="s" r="A13" s="4">
        <v>179</v>
      </c>
    </row>
    <row spans="1:7" r="14">
      <c t="s" r="A14" s="3">
        <v>169</v>
      </c>
    </row>
    <row spans="1:7" r="15">
      <c t="s" r="A15" s="4">
        <v>180</v>
      </c>
      <c t="n" r="B15" s="7">
        <v>3000000</v>
      </c>
    </row>
    <row spans="1:7" r="16">
      <c t="s" r="A16" s="4">
        <v>174</v>
      </c>
      <c t="n" r="D16" s="6">
        <v>300000</v>
      </c>
    </row>
    <row spans="1:7" r="17">
      <c t="s" r="A17" s="4">
        <v>181</v>
      </c>
    </row>
    <row spans="1:7" r="18">
      <c t="s" r="A18" s="3">
        <v>169</v>
      </c>
    </row>
    <row spans="1:7" r="19">
      <c t="s" r="A19" s="4">
        <v>182</v>
      </c>
      <c t="n" r="C19" s="7">
        <v>2125000</v>
      </c>
      <c t="n" r="D19" s="7">
        <v>796875</v>
      </c>
    </row>
    <row spans="1:7" r="20">
      <c t="s" r="A20" s="4">
        <v>183</v>
      </c>
      <c t="n" r="C20" s="7">
        <v>265625</v>
      </c>
    </row>
    <row spans="1:7" r="21">
      <c t="s" r="A21" s="4">
        <v>184</v>
      </c>
      <c t="s" r="D21" s="4">
        <v>185</v>
      </c>
    </row>
    <row spans="1:7" r="22">
      <c t="s" r="A22" s="4">
        <v>180</v>
      </c>
      <c t="n" r="B22" s="7">
        <v>20000000</v>
      </c>
    </row>
    <row spans="1:7" r="23">
      <c t="s" r="A23" s="4">
        <v>172</v>
      </c>
      <c t="s" r="C23" s="4">
        <v>186</v>
      </c>
    </row>
    <row spans="1:7" r="24">
      <c t="s" r="A24" s="4">
        <v>175</v>
      </c>
      <c t="s" r="D24" s="4">
        <v>18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188</v>
      </c>
      <c t="s" r="B1" s="2">
        <v>2</v>
      </c>
      <c t="s" r="C1" s="2">
        <v>47</v>
      </c>
    </row>
    <row spans="1:3" r="2">
      <c t="s" r="A2" s="4">
        <v>189</v>
      </c>
      <c t="n" r="B2" s="7">
        <v>2184500</v>
      </c>
      <c t="n" r="C2" s="7">
        <v>2603209</v>
      </c>
    </row>
    <row spans="1:3" r="3">
      <c t="s" r="A3" s="4">
        <v>190</v>
      </c>
      <c t="n" r="B3" s="6">
        <v>6000</v>
      </c>
      <c t="n" r="C3" s="6">
        <v>6000</v>
      </c>
    </row>
    <row spans="1:3" r="4">
      <c t="s" r="A4" s="4">
        <v>191</v>
      </c>
      <c t="n" r="B4" s="6">
        <v>159439</v>
      </c>
      <c t="n" r="C4" s="6">
        <v>159100</v>
      </c>
    </row>
    <row spans="1:3" r="5">
      <c t="s" r="A5" s="4">
        <v>192</v>
      </c>
      <c t="n" r="B5" s="6">
        <v>5185949</v>
      </c>
      <c t="n" r="C5" s="6">
        <v>3239902</v>
      </c>
    </row>
    <row spans="1:3" r="6">
      <c t="s" r="A6" s="4">
        <v>193</v>
      </c>
      <c t="n" r="B6" s="6">
        <v>7535888</v>
      </c>
      <c t="n" r="C6" s="6">
        <v>6008211</v>
      </c>
    </row>
    <row spans="1:3" r="7">
      <c t="s" r="A7" s="4">
        <v>194</v>
      </c>
      <c t="n" r="B7" s="6">
        <v>-3169093</v>
      </c>
      <c t="n" r="C7" s="6">
        <v>-3283195</v>
      </c>
    </row>
    <row spans="1:3" r="8">
      <c t="s" r="A8" s="4">
        <v>195</v>
      </c>
      <c t="n" r="B8" s="7">
        <v>4366795</v>
      </c>
      <c t="n" r="C8" s="7">
        <v>27250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4">
        <v>27</v>
      </c>
      <c t="n" r="B3" s="7">
        <v>33541493</v>
      </c>
      <c t="n" r="C3" s="7">
        <v>34516424</v>
      </c>
      <c t="n" r="D3" s="7">
        <v>101652360</v>
      </c>
      <c t="n" r="E3" s="7">
        <v>106501072</v>
      </c>
    </row>
    <row spans="1:5" r="4">
      <c t="s" r="A4" s="4">
        <v>28</v>
      </c>
      <c t="n" r="B4" s="6">
        <v>30154183</v>
      </c>
      <c t="n" r="C4" s="6">
        <v>29519594</v>
      </c>
      <c t="n" r="D4" s="6">
        <v>88886461</v>
      </c>
      <c t="n" r="E4" s="6">
        <v>91280719</v>
      </c>
    </row>
    <row spans="1:5" r="5">
      <c t="s" r="A5" s="4">
        <v>29</v>
      </c>
      <c t="n" r="B5" s="6">
        <v>3387310</v>
      </c>
      <c t="n" r="C5" s="6">
        <v>4996830</v>
      </c>
      <c t="n" r="D5" s="6">
        <v>12765899</v>
      </c>
      <c t="n" r="E5" s="6">
        <v>15220353</v>
      </c>
    </row>
    <row spans="1:5" r="6">
      <c t="s" r="A6" s="3">
        <v>30</v>
      </c>
    </row>
    <row spans="1:5" r="7">
      <c t="s" r="A7" s="4">
        <v>31</v>
      </c>
      <c t="n" r="B7" s="6">
        <v>4321435</v>
      </c>
      <c t="n" r="C7" s="6">
        <v>4606262</v>
      </c>
      <c t="n" r="D7" s="6">
        <v>13011542</v>
      </c>
      <c t="n" r="E7" s="6">
        <v>13191477</v>
      </c>
    </row>
    <row spans="1:5" r="8">
      <c t="s" r="A8" s="4">
        <v>32</v>
      </c>
      <c t="n" r="B8" s="6">
        <v>0</v>
      </c>
      <c t="n" r="C8" s="6">
        <v>0</v>
      </c>
      <c t="n" r="D8" s="6">
        <v>1400000</v>
      </c>
      <c t="n" r="E8" s="6">
        <v>0</v>
      </c>
    </row>
    <row spans="1:5" r="9">
      <c t="s" r="A9" s="4">
        <v>33</v>
      </c>
      <c t="n" r="B9" s="6">
        <v>84795</v>
      </c>
      <c t="n" r="C9" s="6">
        <v>31421</v>
      </c>
      <c t="n" r="D9" s="6">
        <v>457324</v>
      </c>
      <c t="n" r="E9" s="6">
        <v>-24020</v>
      </c>
    </row>
    <row spans="1:5" r="10">
      <c t="s" r="A10" s="4">
        <v>34</v>
      </c>
      <c t="n" r="B10" s="6">
        <v>4406230</v>
      </c>
      <c t="n" r="C10" s="6">
        <v>4637683</v>
      </c>
      <c t="n" r="D10" s="6">
        <v>14868866</v>
      </c>
      <c t="n" r="E10" s="6">
        <v>13167457</v>
      </c>
    </row>
    <row spans="1:5" r="11">
      <c t="s" r="A11" s="4">
        <v>35</v>
      </c>
      <c t="n" r="B11" s="6">
        <v>-1018920</v>
      </c>
      <c t="n" r="C11" s="6">
        <v>359147</v>
      </c>
      <c t="n" r="D11" s="6">
        <v>-2102967</v>
      </c>
      <c t="n" r="E11" s="6">
        <v>2052896</v>
      </c>
    </row>
    <row spans="1:5" r="12">
      <c t="s" r="A12" s="4">
        <v>36</v>
      </c>
      <c t="n" r="B12" s="6">
        <v>-47063</v>
      </c>
      <c t="n" r="C12" s="6">
        <v>-33087</v>
      </c>
      <c t="n" r="D12" s="6">
        <v>-120237</v>
      </c>
      <c t="n" r="E12" s="6">
        <v>-121794</v>
      </c>
    </row>
    <row spans="1:5" r="13">
      <c t="s" r="A13" s="4">
        <v>37</v>
      </c>
      <c t="n" r="B13" s="6">
        <v>-1065983</v>
      </c>
      <c t="n" r="C13" s="6">
        <v>326060</v>
      </c>
      <c t="n" r="D13" s="6">
        <v>-2223204</v>
      </c>
      <c t="n" r="E13" s="6">
        <v>1931102</v>
      </c>
    </row>
    <row spans="1:5" r="14">
      <c t="s" r="A14" s="4">
        <v>38</v>
      </c>
      <c t="n" r="B14" s="6">
        <v>-24304</v>
      </c>
      <c t="n" r="C14" s="6">
        <v>125000</v>
      </c>
      <c t="n" r="D14" s="6">
        <v>112000</v>
      </c>
      <c t="n" r="E14" s="6">
        <v>370000</v>
      </c>
    </row>
    <row spans="1:5" r="15">
      <c t="s" r="A15" s="4">
        <v>39</v>
      </c>
      <c t="n" r="B15" s="6">
        <v>-1090287</v>
      </c>
      <c t="n" r="C15" s="6">
        <v>451060</v>
      </c>
      <c t="n" r="D15" s="6">
        <v>-2111204</v>
      </c>
      <c t="n" r="E15" s="6">
        <v>2301102</v>
      </c>
    </row>
    <row spans="1:5" r="16">
      <c t="s" r="A16" s="4">
        <v>40</v>
      </c>
      <c t="n" r="B16" s="6">
        <v>-418000</v>
      </c>
      <c t="n" r="C16" s="6">
        <v>243000</v>
      </c>
      <c t="n" r="D16" s="6">
        <v>-810000</v>
      </c>
      <c t="n" r="E16" s="6">
        <v>1043000</v>
      </c>
    </row>
    <row spans="1:5" r="17">
      <c t="s" r="A17" s="4">
        <v>41</v>
      </c>
      <c t="n" r="B17" s="7">
        <v>-672287</v>
      </c>
      <c t="n" r="C17" s="7">
        <v>208060</v>
      </c>
      <c t="n" r="D17" s="7">
        <v>-1301204</v>
      </c>
      <c t="n" r="E17" s="7">
        <v>1258102</v>
      </c>
    </row>
    <row spans="1:5" r="18">
      <c t="s" r="A18" s="3">
        <v>42</v>
      </c>
    </row>
    <row spans="1:5" r="19">
      <c t="s" r="A19" s="4">
        <v>43</v>
      </c>
      <c t="n" r="B19" s="8">
        <v>-0.07000000000000001</v>
      </c>
      <c t="n" r="C19" s="8">
        <v>0.02</v>
      </c>
      <c t="n" r="D19" s="8">
        <v>-0.13</v>
      </c>
      <c t="n" r="E19" s="8">
        <v>0.13</v>
      </c>
    </row>
    <row spans="1:5" r="20">
      <c t="s" r="A20" s="4">
        <v>44</v>
      </c>
      <c t="n" r="B20" s="8">
        <v>-0.07000000000000001</v>
      </c>
      <c t="n" r="C20" s="8">
        <v>0.02</v>
      </c>
      <c t="n" r="D20" s="8">
        <v>-0.13</v>
      </c>
      <c t="n" r="E20" s="8">
        <v>0.13</v>
      </c>
    </row>
    <row spans="1:5" r="21">
      <c t="s" r="A21" s="3">
        <v>45</v>
      </c>
    </row>
    <row spans="1:5" r="22">
      <c t="s" r="A22" s="4">
        <v>43</v>
      </c>
      <c t="n" r="B22" s="6">
        <v>9792618</v>
      </c>
      <c t="n" r="C22" s="6">
        <v>9718870</v>
      </c>
      <c t="n" r="D22" s="6">
        <v>9764564</v>
      </c>
      <c t="n" r="E22" s="6">
        <v>9606271</v>
      </c>
    </row>
    <row spans="1:5" r="23">
      <c t="s" r="A23" s="4">
        <v>44</v>
      </c>
      <c t="n" r="B23" s="6">
        <v>9792618</v>
      </c>
      <c t="n" r="C23" s="6">
        <v>9952518</v>
      </c>
      <c t="n" r="D23" s="6">
        <v>9764564</v>
      </c>
      <c t="n" r="E23" s="6">
        <v>98681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6"/>
    <col customWidth="1" max="2" min="2" width="21"/>
  </cols>
  <sheetData>
    <row spans="1:2" r="1">
      <c t="s" r="A1" s="1">
        <v>196</v>
      </c>
      <c t="s" r="B1" s="2">
        <v>197</v>
      </c>
    </row>
    <row spans="1:2" r="2">
      <c t="s" r="A2" s="4">
        <v>198</v>
      </c>
      <c t="n" r="B2" s="10">
        <v>0.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199</v>
      </c>
      <c t="s" r="B1" s="2">
        <v>1</v>
      </c>
    </row>
    <row spans="1:3" r="2">
      <c t="s" r="B2" s="2">
        <v>2</v>
      </c>
      <c t="s" r="C2" s="2">
        <v>26</v>
      </c>
    </row>
    <row spans="1:3" r="3">
      <c t="s" r="A3" s="4">
        <v>200</v>
      </c>
      <c t="n" r="B3" s="7">
        <v>8735083</v>
      </c>
      <c t="n" r="C3" s="7">
        <v>14937404</v>
      </c>
    </row>
    <row spans="1:3" r="4">
      <c t="s" r="A4" s="4">
        <v>29</v>
      </c>
      <c t="n" r="B4" s="6">
        <v>2527321</v>
      </c>
      <c t="n" r="C4" s="6">
        <v>4263783</v>
      </c>
    </row>
    <row spans="1:3" r="5">
      <c t="s" r="A5" s="4">
        <v>201</v>
      </c>
      <c t="n" r="B5" s="6">
        <v>1337616</v>
      </c>
      <c t="n" r="C5" s="6">
        <v>3131828</v>
      </c>
    </row>
    <row spans="1:3" r="6">
      <c t="s" r="A6" s="4">
        <v>202</v>
      </c>
      <c t="n" r="B6" s="7">
        <v>554699</v>
      </c>
      <c t="n" r="C6" s="7">
        <v>189295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203</v>
      </c>
      <c t="s" r="B1" s="2">
        <v>204</v>
      </c>
    </row>
    <row spans="1:4" r="2">
      <c t="s" r="B2" s="2">
        <v>168</v>
      </c>
      <c t="s" r="C2" s="2">
        <v>2</v>
      </c>
      <c t="s" r="D2" s="2">
        <v>47</v>
      </c>
    </row>
    <row spans="1:4" r="3">
      <c t="s" r="A3" s="4">
        <v>205</v>
      </c>
      <c t="n" r="C3" s="7">
        <v>2742000</v>
      </c>
      <c t="n" r="D3" s="7">
        <v>2630000</v>
      </c>
    </row>
    <row spans="1:4" r="4">
      <c t="s" r="A4" s="4">
        <v>206</v>
      </c>
    </row>
    <row spans="1:4" r="5">
      <c t="s" r="A5" s="4">
        <v>207</v>
      </c>
      <c t="s" r="B5" s="4">
        <v>208</v>
      </c>
    </row>
    <row spans="1:4" r="6">
      <c t="s" r="A6" s="4">
        <v>209</v>
      </c>
      <c t="s" r="B6" s="4">
        <v>210</v>
      </c>
    </row>
    <row spans="1:4" r="7">
      <c t="s" r="A7" s="4">
        <v>211</v>
      </c>
      <c t="n" r="B7" s="6">
        <v>2000</v>
      </c>
    </row>
    <row spans="1:4" r="8">
      <c t="s" r="A8" s="4">
        <v>205</v>
      </c>
      <c t="n" r="B8" s="7">
        <v>212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12</v>
      </c>
      <c t="s" r="B1" s="2">
        <v>2</v>
      </c>
      <c t="s" r="C1" s="2">
        <v>47</v>
      </c>
    </row>
    <row spans="1:3" r="2">
      <c t="s" r="A2" s="4">
        <v>213</v>
      </c>
      <c t="n" r="B2" s="7">
        <v>3955515</v>
      </c>
      <c t="n" r="C2" s="7">
        <v>5610224</v>
      </c>
    </row>
    <row spans="1:3" r="3">
      <c t="s" r="A3" s="4">
        <v>214</v>
      </c>
      <c t="n" r="B3" s="6">
        <v>592523</v>
      </c>
      <c t="n" r="C3" s="6">
        <v>314911</v>
      </c>
    </row>
    <row spans="1:3" r="4">
      <c t="s" r="A4" s="4">
        <v>215</v>
      </c>
      <c t="n" r="B4" s="6">
        <v>11987</v>
      </c>
      <c t="n" r="C4" s="6">
        <v>1921</v>
      </c>
    </row>
    <row spans="1:3" r="5">
      <c t="s" r="A5" s="4">
        <v>216</v>
      </c>
      <c t="n" r="B5" s="6">
        <v>2360924</v>
      </c>
      <c t="n" r="C5" s="6">
        <v>1720046</v>
      </c>
    </row>
    <row spans="1:3" r="6">
      <c t="s" r="A6" s="4">
        <v>83</v>
      </c>
      <c t="n" r="B6" s="7">
        <v>6920949</v>
      </c>
      <c t="n" r="C6" s="7">
        <v>76471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17</v>
      </c>
      <c t="s" r="B1" s="2">
        <v>25</v>
      </c>
      <c t="s" r="D1" s="2">
        <v>1</v>
      </c>
    </row>
    <row spans="1:5" r="2">
      <c t="s" r="B2" s="2">
        <v>2</v>
      </c>
      <c t="s" r="C2" s="2">
        <v>26</v>
      </c>
      <c t="s" r="D2" s="2">
        <v>2</v>
      </c>
      <c t="s" r="E2" s="2">
        <v>26</v>
      </c>
    </row>
    <row spans="1:5" r="3">
      <c t="s" r="A3" s="3">
        <v>218</v>
      </c>
    </row>
    <row spans="1:5" r="4">
      <c t="s" r="A4" s="4">
        <v>219</v>
      </c>
      <c t="n" r="B4" s="7">
        <v>1680325</v>
      </c>
      <c t="n" r="C4" s="7">
        <v>650070</v>
      </c>
      <c t="n" r="D4" s="7">
        <v>2967239</v>
      </c>
      <c t="n" r="E4" s="7">
        <v>2020035</v>
      </c>
    </row>
    <row spans="1:5" r="5">
      <c t="s" r="A5" s="4">
        <v>220</v>
      </c>
    </row>
    <row spans="1:5" r="6">
      <c t="s" r="A6" s="3">
        <v>218</v>
      </c>
    </row>
    <row spans="1:5" r="7">
      <c t="s" r="A7" s="4">
        <v>221</v>
      </c>
      <c t="n" r="B7" s="6">
        <v>1000000</v>
      </c>
      <c t="n" r="D7" s="6">
        <v>1000000</v>
      </c>
    </row>
    <row spans="1:5" r="8">
      <c t="s" r="A8" s="4">
        <v>222</v>
      </c>
      <c t="n" r="B8" s="6">
        <v>5000000</v>
      </c>
      <c t="n" r="D8" s="6">
        <v>5000000</v>
      </c>
    </row>
    <row spans="1:5" r="9">
      <c t="s" r="A9" s="4">
        <v>223</v>
      </c>
      <c t="n" r="B9" s="6">
        <v>10000000</v>
      </c>
      <c t="n" r="D9" s="6">
        <v>10000000</v>
      </c>
    </row>
    <row spans="1:5" r="10">
      <c t="s" r="A10" s="4">
        <v>224</v>
      </c>
      <c t="n" r="B10" s="6">
        <v>25000</v>
      </c>
      <c t="n" r="D10" s="6">
        <v>25000</v>
      </c>
    </row>
    <row spans="1:5" r="11">
      <c t="s" r="A11" s="4">
        <v>225</v>
      </c>
    </row>
    <row spans="1:5" r="12">
      <c t="s" r="A12" s="3">
        <v>218</v>
      </c>
    </row>
    <row spans="1:5" r="13">
      <c t="s" r="A13" s="4">
        <v>221</v>
      </c>
      <c t="n" r="B13" s="6">
        <v>30000000</v>
      </c>
      <c t="n" r="D13" s="6">
        <v>30000000</v>
      </c>
    </row>
    <row spans="1:5" r="14">
      <c t="s" r="A14" s="4">
        <v>224</v>
      </c>
      <c t="n" r="B14" s="6">
        <v>5000</v>
      </c>
      <c t="n" r="D14" s="6">
        <v>5000</v>
      </c>
    </row>
    <row spans="1:5" r="15">
      <c t="s" r="A15" s="4">
        <v>226</v>
      </c>
    </row>
    <row spans="1:5" r="16">
      <c t="s" r="A16" s="3">
        <v>218</v>
      </c>
    </row>
    <row spans="1:5" r="17">
      <c t="s" r="A17" s="4">
        <v>224</v>
      </c>
      <c t="n" r="B17" s="6">
        <v>25000</v>
      </c>
      <c t="n" r="D17" s="6">
        <v>25000</v>
      </c>
    </row>
    <row spans="1:5" r="18">
      <c t="s" r="A18" s="4">
        <v>227</v>
      </c>
    </row>
    <row spans="1:5" r="19">
      <c t="s" r="A19" s="3">
        <v>218</v>
      </c>
    </row>
    <row spans="1:5" r="20">
      <c t="s" r="A20" s="4">
        <v>224</v>
      </c>
      <c t="n" r="B20" s="6">
        <v>100000</v>
      </c>
      <c t="n" r="D20" s="6">
        <v>100000</v>
      </c>
    </row>
    <row spans="1:5" r="21">
      <c t="s" r="A21" s="4">
        <v>228</v>
      </c>
    </row>
    <row spans="1:5" r="22">
      <c t="s" r="A22" s="3">
        <v>218</v>
      </c>
    </row>
    <row spans="1:5" r="23">
      <c t="s" r="A23" s="4">
        <v>224</v>
      </c>
      <c t="n" r="B23" s="7">
        <v>50000</v>
      </c>
      <c t="n" r="D23" s="7">
        <v>5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r="A1" s="1">
        <v>229</v>
      </c>
      <c t="s" r="B1" s="2">
        <v>25</v>
      </c>
      <c t="s" r="C1" s="2">
        <v>1</v>
      </c>
    </row>
    <row spans="1:3" r="2">
      <c t="s" r="B2" s="2">
        <v>2</v>
      </c>
      <c t="s" r="C2" s="2">
        <v>2</v>
      </c>
    </row>
    <row spans="1:3" r="3">
      <c t="s" r="A3" s="4">
        <v>230</v>
      </c>
      <c t="n" r="B3" s="6">
        <v>10050037</v>
      </c>
      <c t="n" r="C3" s="6">
        <v>9975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31</v>
      </c>
      <c t="s" r="B1" s="2">
        <v>232</v>
      </c>
      <c t="s" r="C1" s="2">
        <v>2</v>
      </c>
      <c t="s" r="D1" s="2">
        <v>26</v>
      </c>
      <c t="s" r="E1" s="2">
        <v>2</v>
      </c>
      <c t="s" r="F1" s="2">
        <v>26</v>
      </c>
    </row>
    <row spans="1:6" r="2">
      <c t="s" r="A2" s="4">
        <v>233</v>
      </c>
      <c t="n" r="B2" s="7">
        <v>2000000</v>
      </c>
    </row>
    <row spans="1:6" r="3">
      <c t="s" r="A3" s="4">
        <v>234</v>
      </c>
      <c t="n" r="C3" s="7">
        <v>0</v>
      </c>
      <c t="n" r="D3" s="7">
        <v>0</v>
      </c>
      <c t="n" r="E3" s="7">
        <v>1400000</v>
      </c>
      <c t="n" r="F3" s="7">
        <v>0</v>
      </c>
    </row>
    <row spans="1:6" r="4">
      <c t="s" r="A4" s="4">
        <v>235</v>
      </c>
      <c t="s" r="B4" s="4">
        <v>236</v>
      </c>
    </row>
    <row spans="1:6" r="5">
      <c t="s" r="A5" s="4">
        <v>237</v>
      </c>
    </row>
    <row spans="1:6" r="6">
      <c t="s" r="A6" s="4">
        <v>238</v>
      </c>
      <c t="s" r="E6" s="4">
        <v>239</v>
      </c>
    </row>
    <row spans="1:6" r="7">
      <c t="s" r="A7" s="4">
        <v>220</v>
      </c>
    </row>
    <row spans="1:6" r="8">
      <c t="s" r="A8" s="4">
        <v>224</v>
      </c>
      <c t="n" r="C8" s="6">
        <v>25000</v>
      </c>
      <c t="n" r="E8" s="7">
        <v>25000</v>
      </c>
    </row>
    <row spans="1:6" r="9">
      <c t="s" r="A9" s="4">
        <v>225</v>
      </c>
    </row>
    <row spans="1:6" r="10">
      <c t="s" r="A10" s="4">
        <v>224</v>
      </c>
      <c t="n" r="C10" s="6">
        <v>5000</v>
      </c>
      <c t="n" r="E10" s="6">
        <v>5000</v>
      </c>
    </row>
    <row spans="1:6" r="11">
      <c t="s" r="A11" s="4">
        <v>226</v>
      </c>
    </row>
    <row spans="1:6" r="12">
      <c t="s" r="A12" s="4">
        <v>224</v>
      </c>
      <c t="n" r="C12" s="6">
        <v>25000</v>
      </c>
      <c t="n" r="E12" s="6">
        <v>25000</v>
      </c>
    </row>
    <row spans="1:6" r="13">
      <c t="s" r="A13" s="4">
        <v>227</v>
      </c>
    </row>
    <row spans="1:6" r="14">
      <c t="s" r="A14" s="4">
        <v>224</v>
      </c>
      <c t="n" r="C14" s="6">
        <v>100000</v>
      </c>
      <c t="n" r="E14" s="6">
        <v>100000</v>
      </c>
    </row>
    <row spans="1:6" r="15">
      <c t="s" r="A15" s="4">
        <v>228</v>
      </c>
    </row>
    <row spans="1:6" r="16">
      <c t="s" r="A16" s="4">
        <v>224</v>
      </c>
      <c t="n" r="C16" s="7">
        <v>50000</v>
      </c>
      <c t="n" r="E16" s="7">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v>
      </c>
      <c t="s" r="B1" s="2">
        <v>2</v>
      </c>
      <c t="s" r="C1" s="2">
        <v>47</v>
      </c>
    </row>
    <row spans="1:3" r="2">
      <c t="s" r="A2" s="3">
        <v>48</v>
      </c>
    </row>
    <row spans="1:3" r="3">
      <c t="s" r="A3" s="4">
        <v>49</v>
      </c>
      <c t="n" r="B3" s="7">
        <v>406646</v>
      </c>
      <c t="n" r="C3" s="7">
        <v>2435839</v>
      </c>
    </row>
    <row spans="1:3" r="4">
      <c t="s" r="A4" s="4">
        <v>50</v>
      </c>
      <c t="n" r="B4" s="6">
        <v>24295978</v>
      </c>
      <c t="n" r="C4" s="6">
        <v>21712036</v>
      </c>
    </row>
    <row spans="1:3" r="5">
      <c t="s" r="A5" s="4">
        <v>51</v>
      </c>
      <c t="n" r="B5" s="6">
        <v>972220</v>
      </c>
      <c t="n" r="C5" s="6">
        <v>1653404</v>
      </c>
    </row>
    <row spans="1:3" r="6">
      <c t="s" r="A6" s="4">
        <v>52</v>
      </c>
      <c t="n" r="B6" s="6">
        <v>3169093</v>
      </c>
      <c t="n" r="C6" s="6">
        <v>3283195</v>
      </c>
    </row>
    <row spans="1:3" r="7">
      <c t="s" r="A7" s="4">
        <v>53</v>
      </c>
      <c t="n" r="B7" s="6">
        <v>28843937</v>
      </c>
      <c t="n" r="C7" s="6">
        <v>29084474</v>
      </c>
    </row>
    <row spans="1:3" r="8">
      <c t="s" r="A8" s="4">
        <v>54</v>
      </c>
      <c t="n" r="B8" s="6">
        <v>273761</v>
      </c>
      <c t="n" r="C8" s="6">
        <v>383860</v>
      </c>
    </row>
    <row spans="1:3" r="9">
      <c t="s" r="A9" s="3">
        <v>55</v>
      </c>
    </row>
    <row spans="1:3" r="10">
      <c t="s" r="A10" s="4">
        <v>56</v>
      </c>
      <c t="n" r="B10" s="6">
        <v>1464676</v>
      </c>
      <c t="n" r="C10" s="6">
        <v>1763805</v>
      </c>
    </row>
    <row spans="1:3" r="11">
      <c t="s" r="A11" s="4">
        <v>57</v>
      </c>
      <c t="n" r="B11" s="6">
        <v>2742000</v>
      </c>
      <c t="n" r="C11" s="6">
        <v>2630000</v>
      </c>
    </row>
    <row spans="1:3" r="12">
      <c t="s" r="A12" s="4">
        <v>52</v>
      </c>
      <c t="n" r="B12" s="6">
        <v>4366795</v>
      </c>
      <c t="n" r="C12" s="6">
        <v>2725016</v>
      </c>
    </row>
    <row spans="1:3" r="13">
      <c t="s" r="A13" s="4">
        <v>58</v>
      </c>
      <c t="n" r="B13" s="6">
        <v>8573471</v>
      </c>
      <c t="n" r="C13" s="6">
        <v>7118821</v>
      </c>
    </row>
    <row spans="1:3" r="14">
      <c t="s" r="A14" s="4">
        <v>59</v>
      </c>
      <c t="n" r="B14" s="6">
        <v>37691169</v>
      </c>
      <c t="n" r="C14" s="6">
        <v>36587155</v>
      </c>
    </row>
    <row spans="1:3" r="15">
      <c t="s" r="A15" s="3">
        <v>60</v>
      </c>
    </row>
    <row spans="1:3" r="16">
      <c t="s" r="A16" s="4">
        <v>61</v>
      </c>
      <c t="n" r="B16" s="6">
        <v>856989</v>
      </c>
      <c t="n" r="C16" s="6">
        <v>1161023</v>
      </c>
    </row>
    <row spans="1:3" r="17">
      <c t="s" r="A17" s="4">
        <v>62</v>
      </c>
      <c t="n" r="B17" s="6">
        <v>7567517</v>
      </c>
      <c t="n" r="C17" s="6">
        <v>6000000</v>
      </c>
    </row>
    <row spans="1:3" r="18">
      <c t="s" r="A18" s="4">
        <v>63</v>
      </c>
      <c t="n" r="B18" s="6">
        <v>1562433</v>
      </c>
      <c t="n" r="C18" s="6">
        <v>620282</v>
      </c>
    </row>
    <row spans="1:3" r="19">
      <c t="s" r="A19" s="4">
        <v>64</v>
      </c>
      <c t="n" r="B19" s="6">
        <v>6920949</v>
      </c>
      <c t="n" r="C19" s="6">
        <v>7647102</v>
      </c>
    </row>
    <row spans="1:3" r="20">
      <c t="s" r="A20" s="4">
        <v>65</v>
      </c>
      <c t="n" r="B20" s="6">
        <v>16907888</v>
      </c>
      <c t="n" r="C20" s="6">
        <v>15428407</v>
      </c>
    </row>
    <row spans="1:3" r="21">
      <c t="s" r="A21" s="4">
        <v>66</v>
      </c>
      <c t="n" r="B21" s="6">
        <v>650073</v>
      </c>
      <c t="n" r="C21" s="6">
        <v>584569</v>
      </c>
    </row>
    <row spans="1:3" r="22">
      <c t="s" r="A22" s="4">
        <v>67</v>
      </c>
      <c t="n" r="B22" s="6">
        <v>700000</v>
      </c>
      <c t="n" r="C22" s="6">
        <v>0</v>
      </c>
    </row>
    <row spans="1:3" r="23">
      <c t="s" r="A23" s="4">
        <v>68</v>
      </c>
      <c t="n" r="B23" s="6">
        <v>18257961</v>
      </c>
      <c t="n" r="C23" s="6">
        <v>16012976</v>
      </c>
    </row>
    <row spans="1:3" r="24">
      <c t="s" r="A24" s="3">
        <v>69</v>
      </c>
    </row>
    <row spans="1:3" r="25">
      <c t="s" r="A25" s="4">
        <v>70</v>
      </c>
      <c t="n" r="B25" s="6">
        <v>0</v>
      </c>
      <c t="n" r="C25" s="6">
        <v>0</v>
      </c>
    </row>
    <row spans="1:3" r="26">
      <c t="s" r="A26" s="4">
        <v>71</v>
      </c>
      <c t="n" r="B26" s="6">
        <v>1155</v>
      </c>
      <c t="n" r="C26" s="6">
        <v>1149</v>
      </c>
    </row>
    <row spans="1:3" r="27">
      <c t="s" r="A27" s="4">
        <v>72</v>
      </c>
      <c t="n" r="B27" s="6">
        <v>-2885579</v>
      </c>
      <c t="n" r="C27" s="6">
        <v>-2885579</v>
      </c>
    </row>
    <row spans="1:3" r="28">
      <c t="s" r="A28" s="4">
        <v>73</v>
      </c>
      <c t="n" r="B28" s="6">
        <v>18405974</v>
      </c>
      <c t="n" r="C28" s="6">
        <v>18245747</v>
      </c>
    </row>
    <row spans="1:3" r="29">
      <c t="s" r="A29" s="4">
        <v>74</v>
      </c>
      <c t="n" r="B29" s="6">
        <v>3911658</v>
      </c>
      <c t="n" r="C29" s="6">
        <v>5212862</v>
      </c>
    </row>
    <row spans="1:3" r="30">
      <c t="s" r="A30" s="4">
        <v>75</v>
      </c>
      <c t="n" r="B30" s="6">
        <v>19433208</v>
      </c>
      <c t="n" r="C30" s="6">
        <v>20574179</v>
      </c>
    </row>
    <row spans="1:3" r="31">
      <c t="s" r="A31" s="4">
        <v>76</v>
      </c>
      <c t="n" r="B31" s="7">
        <v>37691169</v>
      </c>
      <c t="n" r="C31" s="7">
        <v>365871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77</v>
      </c>
      <c t="s" r="B1" s="2">
        <v>2</v>
      </c>
      <c t="s" r="C1" s="2">
        <v>47</v>
      </c>
    </row>
    <row spans="1:3" r="2">
      <c t="s" r="A2" s="4">
        <v>78</v>
      </c>
      <c t="n" r="B2" s="7">
        <v>985440</v>
      </c>
      <c t="n" r="C2" s="7">
        <v>614105</v>
      </c>
    </row>
    <row spans="1:3" r="3">
      <c t="s" r="A3" s="4">
        <v>79</v>
      </c>
      <c t="n" r="B3" s="9">
        <v>0.0001</v>
      </c>
      <c t="n" r="C3" s="9">
        <v>0.0001</v>
      </c>
    </row>
    <row spans="1:3" r="4">
      <c t="s" r="A4" s="4">
        <v>80</v>
      </c>
      <c t="n" r="B4" s="9">
        <v>0.0001</v>
      </c>
      <c t="n" r="C4" s="9">
        <v>0.0001</v>
      </c>
    </row>
    <row spans="1:3" r="5">
      <c t="s" r="A5" s="4">
        <v>81</v>
      </c>
      <c t="n" r="B5" s="6">
        <v>1752200</v>
      </c>
      <c t="n" r="C5" s="6">
        <v>1752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13"/>
    <col customWidth="1" max="3" min="3" width="25"/>
    <col customWidth="1" max="4" min="4" width="22"/>
    <col customWidth="1" max="5" min="5" width="24"/>
    <col customWidth="1" max="6" min="6" width="36"/>
    <col customWidth="1" max="7" min="7" width="27"/>
  </cols>
  <sheetData>
    <row spans="1:7" r="1">
      <c t="s" r="A1" s="1">
        <v>82</v>
      </c>
      <c t="s" r="B1" s="2">
        <v>83</v>
      </c>
      <c t="s" r="C1" s="2">
        <v>84</v>
      </c>
      <c t="s" r="D1" s="2">
        <v>85</v>
      </c>
      <c t="s" r="E1" s="2">
        <v>86</v>
      </c>
      <c t="s" r="F1" s="2">
        <v>87</v>
      </c>
      <c t="s" r="G1" s="2">
        <v>88</v>
      </c>
    </row>
    <row spans="1:7" r="2">
      <c t="s" r="A2" s="4">
        <v>89</v>
      </c>
      <c t="n" r="B2" s="7">
        <v>18755961</v>
      </c>
      <c t="n" r="C2" s="7">
        <v>0</v>
      </c>
      <c t="n" r="D2" s="7">
        <v>1126</v>
      </c>
      <c t="n" r="E2" s="7">
        <v>-2885579</v>
      </c>
      <c t="n" r="F2" s="7">
        <v>17685815</v>
      </c>
      <c t="n" r="G2" s="7">
        <v>3954599</v>
      </c>
    </row>
    <row spans="1:7" r="3">
      <c t="s" r="A3" s="4">
        <v>90</v>
      </c>
      <c t="n" r="B3" s="6">
        <v>265548</v>
      </c>
      <c t="n" r="D3" s="6">
        <v>22</v>
      </c>
      <c t="n" r="F3" s="6">
        <v>265526</v>
      </c>
    </row>
    <row spans="1:7" r="4">
      <c t="s" r="A4" s="4">
        <v>91</v>
      </c>
      <c t="n" r="B4" s="6">
        <v>163789</v>
      </c>
      <c t="n" r="F4" s="6">
        <v>163789</v>
      </c>
    </row>
    <row spans="1:7" r="5">
      <c t="s" r="A5" s="4">
        <v>41</v>
      </c>
      <c t="n" r="B5" s="6">
        <v>1258102</v>
      </c>
      <c t="n" r="G5" s="6">
        <v>1258102</v>
      </c>
    </row>
    <row spans="1:7" r="6">
      <c t="s" r="A6" s="4">
        <v>92</v>
      </c>
      <c t="n" r="B6" s="6">
        <v>20443400</v>
      </c>
      <c t="n" r="C6" s="6">
        <v>0</v>
      </c>
      <c t="n" r="D6" s="6">
        <v>1148</v>
      </c>
      <c t="n" r="E6" s="6">
        <v>-2885579</v>
      </c>
      <c t="n" r="F6" s="6">
        <v>18115130</v>
      </c>
      <c t="n" r="G6" s="6">
        <v>5212701</v>
      </c>
    </row>
    <row spans="1:7" r="7">
      <c t="s" r="A7" s="4">
        <v>90</v>
      </c>
      <c t="n" r="B7" s="6">
        <v>15370</v>
      </c>
      <c t="n" r="D7" s="6">
        <v>1</v>
      </c>
      <c t="n" r="F7" s="6">
        <v>15369</v>
      </c>
    </row>
    <row spans="1:7" r="8">
      <c t="s" r="A8" s="4">
        <v>93</v>
      </c>
      <c t="n" r="B8" s="6">
        <v>75822</v>
      </c>
      <c t="n" r="F8" s="6">
        <v>75822</v>
      </c>
    </row>
    <row spans="1:7" r="9">
      <c t="s" r="A9" s="4">
        <v>91</v>
      </c>
      <c t="n" r="B9" s="6">
        <v>39426</v>
      </c>
      <c t="n" r="F9" s="6">
        <v>39426</v>
      </c>
    </row>
    <row spans="1:7" r="10">
      <c t="s" r="A10" s="4">
        <v>41</v>
      </c>
      <c t="n" r="B10" s="6">
        <v>161</v>
      </c>
      <c t="n" r="G10" s="6">
        <v>161</v>
      </c>
    </row>
    <row spans="1:7" r="11">
      <c t="s" r="A11" s="4">
        <v>94</v>
      </c>
      <c t="n" r="B11" s="6">
        <v>20574179</v>
      </c>
      <c t="n" r="C11" s="6">
        <v>0</v>
      </c>
      <c t="n" r="D11" s="6">
        <v>1149</v>
      </c>
      <c t="n" r="E11" s="6">
        <v>-2885579</v>
      </c>
      <c t="n" r="F11" s="6">
        <v>18245747</v>
      </c>
      <c t="n" r="G11" s="6">
        <v>5212862</v>
      </c>
    </row>
    <row spans="1:7" r="12">
      <c t="s" r="A12" s="4">
        <v>90</v>
      </c>
      <c t="n" r="B12" s="6">
        <v>75096</v>
      </c>
      <c t="n" r="D12" s="6">
        <v>6</v>
      </c>
      <c t="n" r="F12" s="6">
        <v>75090</v>
      </c>
    </row>
    <row spans="1:7" r="13">
      <c t="s" r="A13" s="4">
        <v>95</v>
      </c>
      <c t="n" r="B13" s="6">
        <v>-14034</v>
      </c>
      <c t="n" r="F13" s="6">
        <v>-14034</v>
      </c>
    </row>
    <row spans="1:7" r="14">
      <c t="s" r="A14" s="4">
        <v>91</v>
      </c>
      <c t="n" r="B14" s="6">
        <v>99171</v>
      </c>
      <c t="n" r="F14" s="6">
        <v>99171</v>
      </c>
    </row>
    <row spans="1:7" r="15">
      <c t="s" r="A15" s="4">
        <v>41</v>
      </c>
      <c t="n" r="B15" s="6">
        <v>-1301204</v>
      </c>
      <c t="n" r="G15" s="6">
        <v>-1301204</v>
      </c>
    </row>
    <row spans="1:7" r="16">
      <c t="s" r="A16" s="4">
        <v>96</v>
      </c>
      <c t="n" r="B16" s="7">
        <v>19433208</v>
      </c>
      <c t="n" r="C16" s="7">
        <v>0</v>
      </c>
      <c t="n" r="D16" s="7">
        <v>1155</v>
      </c>
      <c t="n" r="E16" s="7">
        <v>-2885579</v>
      </c>
      <c t="n" r="F16" s="7">
        <v>18405974</v>
      </c>
      <c t="n" r="G16" s="7">
        <v>39116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26</v>
      </c>
    </row>
    <row spans="1:3" r="3">
      <c t="s" r="A3" s="3">
        <v>98</v>
      </c>
    </row>
    <row spans="1:3" r="4">
      <c t="s" r="A4" s="4">
        <v>41</v>
      </c>
      <c t="n" r="B4" s="7">
        <v>-1301204</v>
      </c>
      <c t="n" r="C4" s="7">
        <v>1258102</v>
      </c>
    </row>
    <row spans="1:3" r="5">
      <c t="s" r="A5" s="3">
        <v>99</v>
      </c>
    </row>
    <row spans="1:3" r="6">
      <c t="s" r="A6" s="4">
        <v>100</v>
      </c>
      <c t="n" r="B6" s="6">
        <v>469283</v>
      </c>
      <c t="n" r="C6" s="6">
        <v>480207</v>
      </c>
    </row>
    <row spans="1:3" r="7">
      <c t="s" r="A7" s="4">
        <v>33</v>
      </c>
      <c t="n" r="B7" s="6">
        <v>457324</v>
      </c>
      <c t="n" r="C7" s="6">
        <v>-24020</v>
      </c>
    </row>
    <row spans="1:3" r="8">
      <c t="s" r="A8" s="4">
        <v>101</v>
      </c>
      <c t="n" r="B8" s="6">
        <v>-112000</v>
      </c>
      <c t="n" r="C8" s="6">
        <v>-370000</v>
      </c>
    </row>
    <row spans="1:3" r="9">
      <c t="s" r="A9" s="4">
        <v>102</v>
      </c>
      <c t="n" r="B9" s="6">
        <v>-14990</v>
      </c>
      <c t="n" r="C9" s="6">
        <v>-38937</v>
      </c>
    </row>
    <row spans="1:3" r="10">
      <c t="s" r="A10" s="4">
        <v>103</v>
      </c>
      <c t="n" r="B10" s="6">
        <v>-1525</v>
      </c>
      <c t="n" r="C10" s="6">
        <v>-2500</v>
      </c>
    </row>
    <row spans="1:3" r="11">
      <c t="s" r="A11" s="4">
        <v>104</v>
      </c>
      <c t="n" r="B11" s="6">
        <v>99171</v>
      </c>
      <c t="n" r="C11" s="6">
        <v>163789</v>
      </c>
    </row>
    <row spans="1:3" r="12">
      <c t="s" r="A12" s="4">
        <v>66</v>
      </c>
      <c t="n" r="B12" s="6">
        <v>65504</v>
      </c>
      <c t="n" r="C12" s="6">
        <v>144431</v>
      </c>
    </row>
    <row spans="1:3" r="13">
      <c t="s" r="A13" s="4">
        <v>105</v>
      </c>
      <c t="n" r="B13" s="6">
        <v>-1946047</v>
      </c>
      <c t="n" r="C13" s="6">
        <v>-347295</v>
      </c>
    </row>
    <row spans="1:3" r="14">
      <c t="s" r="A14" s="4">
        <v>106</v>
      </c>
      <c t="n" r="B14" s="6">
        <v>0</v>
      </c>
      <c t="n" r="C14" s="6">
        <v>83117</v>
      </c>
    </row>
    <row spans="1:3" r="15">
      <c t="s" r="A15" s="4">
        <v>107</v>
      </c>
      <c t="n" r="B15" s="6">
        <v>-1941712</v>
      </c>
      <c t="n" r="C15" s="6">
        <v>2662760</v>
      </c>
    </row>
    <row spans="1:3" r="16">
      <c t="s" r="A16" s="4">
        <v>108</v>
      </c>
      <c t="n" r="B16" s="6">
        <v>230989</v>
      </c>
      <c t="n" r="C16" s="6">
        <v>-1396440</v>
      </c>
    </row>
    <row spans="1:3" r="17">
      <c t="s" r="A17" s="4">
        <v>109</v>
      </c>
      <c t="n" r="B17" s="6">
        <v>700000</v>
      </c>
      <c t="n" r="C17" s="6">
        <v>0</v>
      </c>
    </row>
    <row spans="1:3" r="18">
      <c t="s" r="A18" s="4">
        <v>110</v>
      </c>
      <c t="n" r="B18" s="6">
        <v>-3295207</v>
      </c>
      <c t="n" r="C18" s="6">
        <v>2613214</v>
      </c>
    </row>
    <row spans="1:3" r="19">
      <c t="s" r="A19" s="3">
        <v>111</v>
      </c>
    </row>
    <row spans="1:3" r="20">
      <c t="s" r="A20" s="4">
        <v>112</v>
      </c>
      <c t="n" r="B20" s="6">
        <v>-58531</v>
      </c>
      <c t="n" r="C20" s="6">
        <v>-138681</v>
      </c>
    </row>
    <row spans="1:3" r="21">
      <c t="s" r="A21" s="4">
        <v>113</v>
      </c>
      <c t="n" r="B21" s="6">
        <v>-58531</v>
      </c>
      <c t="n" r="C21" s="6">
        <v>-138681</v>
      </c>
    </row>
    <row spans="1:3" r="22">
      <c t="s" r="A22" s="3">
        <v>114</v>
      </c>
    </row>
    <row spans="1:3" r="23">
      <c t="s" r="A23" s="4">
        <v>115</v>
      </c>
      <c t="n" r="B23" s="6">
        <v>1567517</v>
      </c>
      <c t="n" r="C23" s="6">
        <v>-3511359</v>
      </c>
    </row>
    <row spans="1:3" r="24">
      <c t="s" r="A24" s="4">
        <v>116</v>
      </c>
      <c t="n" r="B24" s="6">
        <v>-304034</v>
      </c>
      <c t="n" r="C24" s="6">
        <v>-805174</v>
      </c>
    </row>
    <row spans="1:3" r="25">
      <c t="s" r="A25" s="4">
        <v>95</v>
      </c>
      <c t="n" r="B25" s="6">
        <v>-14034</v>
      </c>
      <c t="n" r="C25" s="6">
        <v>0</v>
      </c>
    </row>
    <row spans="1:3" r="26">
      <c t="s" r="A26" s="4">
        <v>117</v>
      </c>
      <c t="n" r="B26" s="6">
        <v>75096</v>
      </c>
      <c t="n" r="C26" s="6">
        <v>265548</v>
      </c>
    </row>
    <row spans="1:3" r="27">
      <c t="s" r="A27" s="4">
        <v>118</v>
      </c>
      <c t="n" r="B27" s="6">
        <v>1324545</v>
      </c>
      <c t="n" r="C27" s="6">
        <v>-4050985</v>
      </c>
    </row>
    <row spans="1:3" r="28">
      <c t="s" r="A28" s="4">
        <v>119</v>
      </c>
      <c t="n" r="B28" s="6">
        <v>-2029193</v>
      </c>
      <c t="n" r="C28" s="6">
        <v>-1576452</v>
      </c>
    </row>
    <row spans="1:3" r="29">
      <c t="s" r="A29" s="4">
        <v>120</v>
      </c>
      <c t="n" r="B29" s="6">
        <v>2435839</v>
      </c>
      <c t="n" r="C29" s="6">
        <v>3470427</v>
      </c>
    </row>
    <row spans="1:3" r="30">
      <c t="s" r="A30" s="4">
        <v>121</v>
      </c>
      <c t="n" r="B30" s="6">
        <v>406646</v>
      </c>
      <c t="n" r="C30" s="6">
        <v>1893975</v>
      </c>
    </row>
    <row spans="1:3" r="31">
      <c t="s" r="A31" s="3">
        <v>122</v>
      </c>
    </row>
    <row spans="1:3" r="32">
      <c t="s" r="A32" s="4">
        <v>123</v>
      </c>
      <c t="n" r="B32" s="6">
        <v>109776</v>
      </c>
      <c t="n" r="C32" s="6">
        <v>123427</v>
      </c>
    </row>
    <row spans="1:3" r="33">
      <c t="s" r="A33" s="4">
        <v>124</v>
      </c>
      <c t="n" r="B33" s="7">
        <v>335616</v>
      </c>
      <c t="n" r="C33" s="7">
        <v>78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55</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STATEMENTS OF OPERATI</vt:lpstr>
      <vt:lpstr>CONDENSED BALANCE SHEETS</vt:lpstr>
      <vt:lpstr>CONDENSED BALANCE SHEETS (Paren</vt:lpstr>
      <vt:lpstr>CONDENSED STATEMENTS OF CHANGES</vt:lpstr>
      <vt:lpstr>CONDENSED STATEMENTS OF CASH FL</vt:lpstr>
      <vt:lpstr>Recently Issued Accounting Stan</vt:lpstr>
      <vt:lpstr>Short-Term Borrowings_</vt:lpstr>
      <vt:lpstr>Other Assets_</vt:lpstr>
      <vt:lpstr>Minority Investment in Unconsol</vt:lpstr>
      <vt:lpstr>Accrued Expenses and Other Liab</vt:lpstr>
      <vt:lpstr>Insurance Reserves_</vt:lpstr>
      <vt:lpstr>Earnings per Share_</vt:lpstr>
      <vt:lpstr>Contingencies_</vt:lpstr>
      <vt:lpstr>Other Assets_ (Tables)</vt:lpstr>
      <vt:lpstr>Minority Investment in Uncons16</vt:lpstr>
      <vt:lpstr>Accrued Expenses and Other Li17</vt:lpstr>
      <vt:lpstr>Short-Term Borrowings_ (Details</vt:lpstr>
      <vt:lpstr>Other Assets_ (Details)</vt:lpstr>
      <vt:lpstr>Other Assets_ (Details Textual)</vt:lpstr>
      <vt:lpstr>Minority Investment in Uncons21</vt:lpstr>
      <vt:lpstr>Minority Investment in Uncons22</vt:lpstr>
      <vt:lpstr>Accrued Expenses and Other Li23</vt:lpstr>
      <vt:lpstr>Insurance Reserves_ (Details Te</vt:lpstr>
      <vt:lpstr>Earnings per Share_ (Details Te</vt:lpstr>
      <vt:lpstr>Contingencies_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6:07:30Z</dcterms:created>
  <dcterms:modified xmlns:dcterms="http://purl.org/dc/terms/" xmlns:xsi="http://www.w3.org/2001/XMLSchema-instance" xsi:type="dcterms:W3CDTF">2016-02-16T06:07:30Z</dcterms:modified>
  <dc:title xmlns:dc="http://purl.org/dc/elements/1.1/">Untitled</dc:title>
  <dc:description xmlns:dc="http://purl.org/dc/elements/1.1/"/>
  <dc:subject xmlns:dc="http://purl.org/dc/elements/1.1/"/>
  <cp:keywords/>
  <cp:category/>
</cp:coreProperties>
</file>